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0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796022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Sep. 20,
		2021</t>
        </is>
      </c>
    </row>
    <row r="7">
      <c r="A7" s="4" t="inlineStr">
        <is>
          <t>Entity Registrant Name</t>
        </is>
      </c>
      <c r="B7" s="4" t="inlineStr">
        <is>
          <t>StepStone Group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10</t>
        </is>
      </c>
    </row>
    <row r="10">
      <c r="A10" s="4" t="inlineStr">
        <is>
          <t>Entity Tax Identification Number</t>
        </is>
      </c>
      <c r="B10" s="4" t="inlineStr">
        <is>
          <t>84-3868757</t>
        </is>
      </c>
    </row>
    <row r="11">
      <c r="A11" s="4" t="inlineStr">
        <is>
          <t>Entity Address, Address Line One</t>
        </is>
      </c>
      <c r="B11" s="4" t="inlineStr">
        <is>
          <t>450 Lexington Avenue</t>
        </is>
      </c>
    </row>
    <row r="12">
      <c r="A12" s="4" t="inlineStr">
        <is>
          <t>Entity Address, Address Line Two</t>
        </is>
      </c>
      <c r="B12" s="4" t="inlineStr">
        <is>
          <t>31st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351-6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1 per share</t>
        </is>
      </c>
    </row>
    <row r="23">
      <c r="A23" s="4" t="inlineStr">
        <is>
          <t>Trading Symbol</t>
        </is>
      </c>
      <c r="B23" s="4" t="inlineStr">
        <is>
          <t>STE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  <row r="27">
      <c r="A27" s="4" t="inlineStr">
        <is>
          <t>Amendment Description</t>
        </is>
      </c>
      <c r="B27" s="4" t="inlineStr">
        <is>
          <t>On September 20, 2021, StepStone Group Inc., a Delaware corporation (the “Company”), filed with the Securities and Exchange Commission (“SEC”) a Current Report on Form 8-K (the “Initial 8-K”) to disclose, among other things, the completion of the previously announced acquisition (the “Greenspring Acquisition”) of Greenspring Associates, Inc., a Delaware corporation (“GA Inc.”) and Greenspring Back Office Solutions, Inc., a Delaware corporation (“GBOS Inc.” and together with GA Inc., “Greenspring”) pursuant to the Transaction Agreement, dated July 7, 2021, by and among Greenspring, StepStone Group LP, a Delaware limited partnership, the Company, certain wholly-owned subsidiaries of the Company, sellers party thereto and Shareholder Representative Services, LLC, solely in its capacity as the initial Seller Representative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13:06:05Z</dcterms:created>
  <dcterms:modified xmlns:dcterms="http://purl.org/dc/terms/" xmlns:xsi="http://www.w3.org/2001/XMLSchema-instance" xsi:type="dcterms:W3CDTF">2021-11-15T13:06:05Z</dcterms:modified>
</cp:coreProperties>
</file>